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OPPENHEIMER GLOBAL STRATEGIC INCOME FUND</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Jan. 26,
		2017</t>
  </si>
  <si>
    <t>Jan. 26, 2017</t>
  </si>
  <si>
    <t>Oppenheimer Global Strategic Income Fund Supplement dated April 10, 2017 to the Prospectus and Statement of Additional Information, each dated January 26, 2017 This supplement amends the Prospectus and Statement of Additional Information (“SAI”) of Oppenheimer Global Strategic Income Fund (the “Fund”), each dated January 26, 2017,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gsi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5013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8:28:15Z</dcterms:created>
  <dcterms:modified xmlns:dcterms="http://purl.org/dc/terms/" xmlns:xsi="http://www.w3.org/2001/XMLSchema-instance" xsi:type="dcterms:W3CDTF">2017-05-01T18:28:15Z</dcterms:modified>
</cp:coreProperties>
</file>